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STOCKHOL" sheetId="5" r:id="rId5"/>
    <s:sheet name="CONDENSED STATEMENTS OF CASH FL" sheetId="6" r:id="rId6"/>
    <s:sheet name="Note 1. The Company History and" sheetId="7" r:id="rId7"/>
    <s:sheet name="Note 2. Summary of Significant " sheetId="8" r:id="rId8"/>
    <s:sheet name="Note 3. Common Stock" sheetId="9" r:id="rId9"/>
    <s:sheet name="Note 4. Income Taxes" sheetId="10" r:id="rId10"/>
    <s:sheet name="Note 5. Related Party Loans and" sheetId="11" r:id="rId11"/>
    <s:sheet name="Note 6. Subsequent Events" sheetId="12" r:id="rId12"/>
    <s:sheet name="Note 2. Summary of Significan13" sheetId="13" r:id="rId13"/>
    <s:sheet name="Note 4. Income Taxes (Tables)" sheetId="14" r:id="rId14"/>
    <s:sheet name="Note 1. The Company History a15" sheetId="15" r:id="rId15"/>
    <s:sheet name="Note 2. Summary of Significan16" sheetId="16" r:id="rId16"/>
    <s:sheet name="Note 4. Income Taxes (Details)" sheetId="17" r:id="rId17"/>
    <s:sheet name="Note 4. Income Taxes (Details 1" sheetId="18" r:id="rId18"/>
    <s:sheet name="Note 4. Income Taxes (Details N" sheetId="19" r:id="rId19"/>
    <s:sheet name="Note 5. Related Party Loans a20" sheetId="20" r:id="rId20"/>
  </s:sheets>
  <s:definedNames/>
  <s:calcPr calcId="124519" calcMode="auto" fullCalcOnLoad="1"/>
</s:workbook>
</file>

<file path=xl/sharedStrings.xml><?xml version="1.0" encoding="utf-8"?>
<sst xmlns="http://schemas.openxmlformats.org/spreadsheetml/2006/main" uniqueCount="187">
  <si>
    <t>Document and Entity Information - shares</t>
  </si>
  <si>
    <t>9 Months Ended</t>
  </si>
  <si>
    <t>Sep. 30, 2016</t>
  </si>
  <si>
    <t>Nov. 14, 2016</t>
  </si>
  <si>
    <t>Document And Entity Information</t>
  </si>
  <si>
    <t>Entity Registrant Name</t>
  </si>
  <si>
    <t>Results Based Outsourcing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Dec. 31, 2015</t>
  </si>
  <si>
    <t>CURRENT ASSETS:</t>
  </si>
  <si>
    <t>Cash and cash equivalents</t>
  </si>
  <si>
    <t>Accounts receivable</t>
  </si>
  <si>
    <t>Due from shareholder</t>
  </si>
  <si>
    <t>Prepaid expenses</t>
  </si>
  <si>
    <t>TOTAL CURRENT ASSETS</t>
  </si>
  <si>
    <t>Fixed assets, net</t>
  </si>
  <si>
    <t>TOTAL ASSETS</t>
  </si>
  <si>
    <t>CURRENT LIABILITIES:</t>
  </si>
  <si>
    <t>Accounts payable and accrued expenses</t>
  </si>
  <si>
    <t>Due to shareholder</t>
  </si>
  <si>
    <t>Accrued taxes</t>
  </si>
  <si>
    <t>TOTAL CURRENT LIABILITIES</t>
  </si>
  <si>
    <t>TOTAL LIABILITIES</t>
  </si>
  <si>
    <t>STOCKHOLDERS' EQUITY (DEFICIT):</t>
  </si>
  <si>
    <t>Preferred stock, $.0001 par value, 15,000,000 shares authorized, none issued and outstanding</t>
  </si>
  <si>
    <t>Common stock, $.0001 par value, 75,000,000 shares authorized, and 4,107,000 and 4,025,000 shares issued and outstanding, as of September 30, 2016 and December 31, 2015, respectively</t>
  </si>
  <si>
    <t>Additional paid-in capital</t>
  </si>
  <si>
    <t>Retained deficit</t>
  </si>
  <si>
    <t>TOTAL STOCKHOLDERS' EQUITY (DEFICIT)</t>
  </si>
  <si>
    <t>TOTAL LIABILITIES AND STOCKHOLDERS' EQUITY</t>
  </si>
  <si>
    <t>CONDENSED BALANCE SHEETS (Parenthetical) - $ / shares</t>
  </si>
  <si>
    <t>Statement of Financial Position [Abstract]</t>
  </si>
  <si>
    <t>Preferred Stock shares, Par value</t>
  </si>
  <si>
    <t>$ .0001</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DENSED STATEMENTS OF OPERATIONS - USD ($)</t>
  </si>
  <si>
    <t>3 Months Ended</t>
  </si>
  <si>
    <t>Sep. 30, 2015</t>
  </si>
  <si>
    <t>Revenues:</t>
  </si>
  <si>
    <t>Professional service revenues</t>
  </si>
  <si>
    <t>Client expense reimbursement</t>
  </si>
  <si>
    <t>Total Revenues</t>
  </si>
  <si>
    <t>Cost of revenues</t>
  </si>
  <si>
    <t>Cost of revenues from a related party</t>
  </si>
  <si>
    <t>Gross profit</t>
  </si>
  <si>
    <t>Operating expenses:</t>
  </si>
  <si>
    <t>Stock based compensation</t>
  </si>
  <si>
    <t>Depreciation</t>
  </si>
  <si>
    <t>Sales and marketing</t>
  </si>
  <si>
    <t>General and administrative</t>
  </si>
  <si>
    <t>General and administrative costs from a related party</t>
  </si>
  <si>
    <t>Total operating expenses</t>
  </si>
  <si>
    <t>Net (Loss) from operations</t>
  </si>
  <si>
    <t>Net (Loss) before taxes</t>
  </si>
  <si>
    <t>Income tax provision</t>
  </si>
  <si>
    <t>Net (Loss) applicable to common shareholders</t>
  </si>
  <si>
    <t>Net (Loss) per share - basic and diluted</t>
  </si>
  <si>
    <t>Weighted number of shares outstanding - Basic and diluted</t>
  </si>
  <si>
    <t>CONDENSED STATEMENT OF STOCKHOLDERS' EQUITY (DEFICIT) - 9 months ended Sep. 30, 2016 - USD ($)</t>
  </si>
  <si>
    <t>Preferred Stock</t>
  </si>
  <si>
    <t>Common Stock</t>
  </si>
  <si>
    <t>Paid-In Capital</t>
  </si>
  <si>
    <t>Retained (Deficit)</t>
  </si>
  <si>
    <t>Total</t>
  </si>
  <si>
    <t>Beginning Balance, Shares at Dec. 31, 2015</t>
  </si>
  <si>
    <t>Beginning Balance, Amount at Dec. 31, 2015</t>
  </si>
  <si>
    <t>Stock based compensation, Shares</t>
  </si>
  <si>
    <t>Stock based compensation, Amount</t>
  </si>
  <si>
    <t>Net loss for period</t>
  </si>
  <si>
    <t>Ending Balance, Shares at Sep. 30, 2016</t>
  </si>
  <si>
    <t>Ending Balance, Amount at Sep. 30, 2016</t>
  </si>
  <si>
    <t>CONDENSED STATEMENTS OF CASH FLOWS - USD ($)</t>
  </si>
  <si>
    <t>CASH FLOWS FROM OPERATING ACTIVITIES:</t>
  </si>
  <si>
    <t>Net (loss)</t>
  </si>
  <si>
    <t>Adjustments to reconcile net (loss) to cash used in operating activities:</t>
  </si>
  <si>
    <t>Stock-based compensation</t>
  </si>
  <si>
    <t>Change in operating assets and liabilities:</t>
  </si>
  <si>
    <t>Net cash (used in) operating activities</t>
  </si>
  <si>
    <t>NET DECREASE IN CASH</t>
  </si>
  <si>
    <t>CASH AND CASH EQUIVALENTS at beginning of period</t>
  </si>
  <si>
    <t>CASH AND CASH EQUIVALENTS at end of period</t>
  </si>
  <si>
    <t>Supplemental disclosure of cash flow information</t>
  </si>
  <si>
    <t>Cash paid for interest</t>
  </si>
  <si>
    <t>Cash paid for income taxes</t>
  </si>
  <si>
    <t>Note 1. The Company History and Nature of the Business</t>
  </si>
  <si>
    <t>Notes to Financial Statements</t>
  </si>
  <si>
    <t>The Company History and Nature of the Business</t>
  </si>
  <si>
    <t>Results-Based Outsourcing Inc. (formerly Digital Commerce Solutions
Inc.) (the “Company”), formed on July 22, 2013. The Company is a consulting company for the small
business enterprise market (here-in-under, referred to as the “SME Market”). In general, SME Market
companies range from sole proprietors – the one-person band running his or her business with no employees – through
to those that have up to 50 employees. The Company targets those SME companies with limited resources and/or
infrastructure looking to outsource their operations and/or corporate-level functions (“Business Services”). Such
Business Services might include, financial reporting, accounting, sales and marketing, compliance, legal, human resource management
or investor relations. The Company also looks to help clients identify, implement and maintain
third-party Software-as-a- Service (“SAAS”) products that help streamline business operations through automation. Th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a retained deficit of $55,520 at September 30, 2016. We have a limited operating history and our growth is
dependent upon maintaining our client base, achieving sales growth, management of operating expenses and ability of the Company
to obtain the necessary financing to fund future obligations and pay liabilities arising from normal business operations when they
come due, and upon profitable operations. We may need to either borrow funds from our majority shareholder
or raise additional capital through equity or debt financings. We expect our current majority shareholder will be willing and able
to provide such additional capital. However, we cannot be certain that such capital (from our share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t>
  </si>
  <si>
    <t>Note 2. Summary of Significant Accounting Policies</t>
  </si>
  <si>
    <t>Summary of Significant Accounting Policies</t>
  </si>
  <si>
    <t xml:space="preserve">Basis of Presentation and Organization The accompanying financial statements of the Company were prepared
from the accounts of the Company under the accrual basis of accounting. The balance sheet at December 31, 2015 was derived from
audited financial statements but does not include all disclosures required by accounting principles generally accepted in the United
Sates of America. The other information in these condensed financial statements is unaudited but, in the opinion of management,
reflects all adjustments necessary for the fair presentation of the results for the periods covered. These financial statements
should be read in conjunction with the financial statements and additional information as contained in our Form S-1A for the year
ended December 31, 2015. 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The Company’s cash and cash
equivalents are located in a United States bank. As of September 30, 2016 there were no cash equivalents. Fixed Assets Office equipment is stated at cost and depreciated over three years
using the straight line method of accounting. For the nine months ended September 30, 2016 and 2015, the company
recorded depreciation of $975 and of $0, respectively. Revenue Recognition The Company derives its revenue from the sale of business outsourcing
consulting, recruiting and staff placement services. The Company utilizes written contracts as the means to establish
the terms and condition services are sold to customers. Consulting Services 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rds revenue as services are performed. Invoicing
is done at the beginning of each month for the services to be rendered that month. Reimbursements The Company incurs certain out-of-pocket expenses that are reimbursed
by its clients, which are accounted for as revenue in its Statement of Operations. Income (Loss) per Common Share Basic income(loss) per share is computed by dividing the net loss
attributable to the common stockholders by the weighted average number of shares of common stock outstanding during the period.
Fully diluted income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
ended September 30, 2016. 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September 30, 2016 the carrying value of accounts receivable, accounts payable and accrued expenses approximated fair value due
to the short-term nature and maturity of these instruments.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September 30, 2016 and cumulative expenses from inception. Actual results could differ from those estimates made by management. Customer Concentration For the nine months ended September 30, 2016, 3 customers made up
71% of our gross revenue, including 51%, 10% and 10% and we had revenue from a total of 11 customers. During
the nine months ended September 30, 2015, 3 customers made up 90% of our revenue, including 42%, 24% and 24%. As of September 30,
2016, 2 customers made up 100% of our accounts receivable, including, 50% and 50%. Stock-Based Compensation Stock compensation arrangements with non-employee service providers
are accounted for in accordance ASC 505-50 Equity-Based Payments to Non-Employees, Recent accounting pronouncements In March 2016, the Financial Accounting Standards Board issued Accounting
Standards Codification Update No. 2016-09 Compensation – Stock Compensation (Topic 718). The amendments in this update affect
all entities that issue share-based payment awards to their employees. The areas for simplification in this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In May 2014, the Financial Accounting Standard Board Issued Accounting
Standards Codification Update Non 2014-09 Revenue from Contracts with Customers (Topic 616). The amendment for
a public entity, effective for annual reporting periods beginning after December 15, 2016, including interim periods within that
reporting period. Early application is not permitted. A public entity is an entity that is any one of the following: (1) a public
business entity, (2) a not-for-profit entity that has issued, or is a conduit bond obligor for, securities that are traded, listed,
or quoted on an exchange or an over-the-counter market, (3) an employee benefit plan that files or furnishes financial statements
to the SEC. In August 2016, the Financial Accounting Standard Board Issued Accounting
Standards Codification Update Non 2016-15 Statement of Cash Flows (Topic 230), Classification of Certain Receipts and Cash Payments.
The amendment for a public company for annual reporting periods beginning December 15, 2017, and interim periods within those fiscal
year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Note 3. Common Stock</t>
  </si>
  <si>
    <t>On February 16, 2016, the Board of Directors approved an agreement
with legal counsel for the Company which included; the issuance of 82,000 shares of common stock and the total payment of $15,000
to counsel for services related to the Company’s Form S-1 Registration Statement.</t>
  </si>
  <si>
    <t>Note 4. Income Taxes</t>
  </si>
  <si>
    <t>Income Tax Disclosure [Abstract]</t>
  </si>
  <si>
    <t>Income Taxes</t>
  </si>
  <si>
    <t xml:space="preserve">The provision for income taxes for the nine months ended September
30, 2016 and 2015 was as follows (assuming a 15% effective tax rate):
Nine months ended September 30, 2016 Nine Months ended September 30, 2015
Current Tax Provision:
Federal-State-Local $ - $ -
Total current tax provision $ - $ -
Deferred Tax Provision:
Loss carry-forwards (5,142 ) (245 )
Change in valuation allowance 5,142 245
Total deferred tax provision $ - $ - The Company
had deferred income tax asset as of as follows:
September
30, 2015 December 31, 2015
Loss carry-forwards $ (8,328 ) $ 3,186
Less - valuation allowance 8,328 (3,186 )
Total net deferred tax assets $ - $ - The Company provided a valuation allowance equal to the deferred
income tax assets for period ended September 30, 2016 because it is not presently known whether future taxable income will be sufficient
to utilize the loss carry-forwards. As of September 30, 2016, the Company had approximately $55,520 in
tax loss carry-forwards that can be utilized in future periods to reduce taxable income, and expire by the year 2036.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Company's 2013, 2014 and 2015 federal and state tax returns
are still open for examination by the taxing authorities. </t>
  </si>
  <si>
    <t>Note 5. Related Party Loans and Transactions</t>
  </si>
  <si>
    <t>Note 5. Related Party Loans And Transactions</t>
  </si>
  <si>
    <t>Related Party Loans and Transactions</t>
  </si>
  <si>
    <t>Ocean Cross Business Solutions Group LLC. On August 1, 2013, the Company engaged the services of Ocean Cross
Business Solutions Group LLC (“OCBSG Agreement”), to provide client delivery services, finance and general management
services. Ocean Cross Business Solutions Group LLC is owned by William Schloth, the husband of Mary Ellen
Schloth, our sole officer and director. She is also the sole shareholder of MLH, our major shareholder. The
OCBSG Agreement provides for a base monthly consulting fee of $5,000, plus additional payments based upon services rendered during
a period. The Agreement may be terminated by either party at any time. The Company terminated
the OCBSG Agreement as of September 30, 2015 and no money is owed as of September 30, 2016. William Schloth On October 1, 2015 the Company engaged the services of William Schloth
(“WS Agreement”) to provide client delivery services, finance and general management services. Mr.
Schloth is the husband of Mary Ellen Schloth, the CEO and majority shareholder of MLH, our majority shareholder. The
WS Agreement provides for a monthly consulting fee of $5,000, plus additional payments based upon services rendered during a period. The Company has reflected the above arrangements in the statements
of operation as related party expenses. For the nine months ended September 30, 2016 the Company recorded $74,850. Of
that amount, $43,650 and $31,200, have been allocated to cost of revenue and operating expenses, respectively. For the nine months
ended September 30, 2015 the Company recorded $47,000. Of that amount, $24,500 and $22,500, have been allocated to cost
of revenue and operating expenses, respectively. The Company did not owe any money under the WS Agreement as of September 30, 2016. Shareholder Loan For the period ended September 30, 2016 the Company owed Mountain
Laurel Holdings Inc. (“MLH”) $9,250. The amount owed does not carry interest and there is no written agreement related
to such amount. The amount of $13,000 due from MLH as of December 31, 2015 was repaid.</t>
  </si>
  <si>
    <t>Note 6. Subsequent Events</t>
  </si>
  <si>
    <t>Subsequent Events [Abstract]</t>
  </si>
  <si>
    <t>Subsequent Events</t>
  </si>
  <si>
    <t>On November 5, 2016, the Company’s major shareholder loaned
the company $5,000.</t>
  </si>
  <si>
    <t>Note 2. Summary of Significant Accounting Policies (Policies)</t>
  </si>
  <si>
    <t>Basis of Presentation and Organization</t>
  </si>
  <si>
    <t>The accompanying financial statements of the Company were prepared
from the accounts of the Company under the accrual basis of accounting. The balance sheet at December 31, 2015 was derived from
audited financial statements but does not include all disclosures required by accounting principles generally accepted in the United
Sates of America. The other information in these condensed financial statements is unaudited but, in the opinion of management,
reflects all adjustments necessary for the fair presentation of the results for the periods covered. These financial statements
should be read in conjunction with the financial statements and additional information as contained in our Form S-1A for the year
ended December 31, 2015.</t>
  </si>
  <si>
    <t>Cash and Cash Equivalents</t>
  </si>
  <si>
    <t>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The Company’s cash and cash
equivalents are located in a United States bank. As of September 30, 2016 there were no cash equivalents.</t>
  </si>
  <si>
    <t>Fixed Assets</t>
  </si>
  <si>
    <t>Office equipment is stated at cost and depreciated over three years
using the straight line method of accounting. For the nine months ended September 30, 2016 and 2015, the company
recorded depreciation of $975 and of $0, respectively.</t>
  </si>
  <si>
    <t>Revenue Recognition</t>
  </si>
  <si>
    <t>The Company derives its revenue from the sale of business outsourcing
consulting, recruiting and staff placement services. The Company utilizes written contracts as the means to establish
the terms and condition services are sold to customers.</t>
  </si>
  <si>
    <t>Consulting Services</t>
  </si>
  <si>
    <t>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rds revenue as services are performed. Invoicing
is done at the beginning of each month for the services to be rendered that month.</t>
  </si>
  <si>
    <t>Reimbursements</t>
  </si>
  <si>
    <t xml:space="preserve">The Company incurs certain out-of-pocket expenses that are reimbursed
by its clients, which are accounted for as revenue in its Statement of Operations. </t>
  </si>
  <si>
    <t>Income (Loss) per Common Share</t>
  </si>
  <si>
    <t xml:space="preserve">Basic income(loss) per share is computed by dividing the net loss
attributable to the common stockholders by the weighted average number of shares of common stock outstanding during the period.
Fully diluted income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
ended September 30, 2016. </t>
  </si>
  <si>
    <t>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September 30, 2016 the carrying value of accounts receivable, accounts payable and accrued expenses approximated fair value due
to the short-term nature and maturity of these instruments.</t>
  </si>
  <si>
    <t>Estimates</t>
  </si>
  <si>
    <t>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September 30, 2016 and cumulative expenses from inception. Actual results could differ from those estimates made by management.</t>
  </si>
  <si>
    <t>Customer Concentration</t>
  </si>
  <si>
    <t>For the nine months ended September 30, 2016, 3 customers made up
71% of our gross revenue, including 51%, 10% and 10% and we had revenue from a total of 11 customers. During
the nine months ended September 30, 2015, 3 customers made up 90% of our revenue, including 42%, 24% and 24%. As of September 30,
2016, 2 customers made up 100% of our accounts receivable, including, 50% and 50%.</t>
  </si>
  <si>
    <t>Stock-Based Compensation</t>
  </si>
  <si>
    <t>Stock compensation arrangements with non-employee service providers
are accounted for in accordance ASC 505-50 Equity-Based Payments to Non-Employees,</t>
  </si>
  <si>
    <t>Recent Accounting Pronouncements</t>
  </si>
  <si>
    <t>In March 2016, the Financial Accounting Standards Board issued Accounting
Standards Codification Update No. 2016-09 Compensation – Stock Compensation (Topic 718). The amendments in this update affect
all entities that issue share-based payment awards to their employees. The areas for simplification in this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In May 2014, the Financial Accounting Standard Board Issued Accounting
Standards Codification Update Non 2014-09 Revenue from Contracts with Customers (Topic 616). The amendment for
a public entity, effective for annual reporting periods beginning after December 15, 2016, including interim periods within that
reporting period. Early application is not permitted. A public entity is an entity that is any one of the following: (1) a public
business entity, (2) a not-for-profit entity that has issued, or is a conduit bond obligor for, securities that are traded, listed,
or quoted on an exchange or an over-the-counter market, (3) an employee benefit plan that files or furnishes financial statements
to the SEC. In August 2016, the Financial Accounting Standard Board Issued Accounting
Standards Codification Update Non 2016-15 Statement of Cash Flows (Topic 230), Classification of Certain Receipts and Cash Payments.
The amendment for a public company for annual reporting periods beginning December 15, 2017, and interim periods within those fiscal
year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4. Income Taxes (Tables)</t>
  </si>
  <si>
    <t>Note 4. Income Taxes Tables</t>
  </si>
  <si>
    <t>Schedule of Components of Income Tax Expense (Benefit)</t>
  </si>
  <si>
    <t xml:space="preserve">Nine months ended September 30, 2016 Nine Months ended September 30, 2015
Current Tax Provision:
Federal-State-Local $ - $ -
Total current tax provision $ - $ -
Deferred Tax Provision:
Loss carry-forwards (5,142 ) (245 )
Change in valuation allowance 5,142 245
Total deferred tax provision $ - $ - </t>
  </si>
  <si>
    <t>Schedule of Deferred Tax Assets and Liabilities</t>
  </si>
  <si>
    <t xml:space="preserve">September
30, 2015 December 31, 2015
Loss carry-forwards $ (8,328 ) $ 3,186
Less - valuation allowance 8,328 (3,186 )
Total net deferred tax assets $ - $ - </t>
  </si>
  <si>
    <t>Note 1. The Company History and Nature of the Business (Details Narrative) - USD ($)</t>
  </si>
  <si>
    <t>Note 1. Company History And Nature Of Business Details Narrative</t>
  </si>
  <si>
    <t>Note 2. Summary of Significant Accounting Policies (Details Narrative) - USD ($)</t>
  </si>
  <si>
    <t>Note 2. Summary Of Significant Accounting Policies Details Narrative</t>
  </si>
  <si>
    <t>Fixed asset depreciation</t>
  </si>
  <si>
    <t>Note 4. Income Taxes (Details) - USD ($)</t>
  </si>
  <si>
    <t>Current Tax Provision:</t>
  </si>
  <si>
    <t>Federal-State-Local</t>
  </si>
  <si>
    <t>Total current tax provision</t>
  </si>
  <si>
    <t>Deferred Tax Provision:</t>
  </si>
  <si>
    <t>Loss carry-forwards</t>
  </si>
  <si>
    <t>Change in valuation allowance</t>
  </si>
  <si>
    <t>Total deferred tax provision</t>
  </si>
  <si>
    <t>Note 4. Income Taxes (Details 1) - USD ($)</t>
  </si>
  <si>
    <t>Note 4. Income Taxes Details 1</t>
  </si>
  <si>
    <t>Less - valuation allowance</t>
  </si>
  <si>
    <t>Total net deferred tax assets</t>
  </si>
  <si>
    <t>Note 4. Income Taxes (Details Narrative)</t>
  </si>
  <si>
    <t>Sep. 30, 2016USD ($)</t>
  </si>
  <si>
    <t>Note 4. Income Taxes Details Narrative</t>
  </si>
  <si>
    <t>Operating loss carryforward</t>
  </si>
  <si>
    <t>Note 5. Related Party Loans and Transactions (Details Narrative) - USD ($)</t>
  </si>
  <si>
    <t>Note 5. Related Party Loans And Transactions Details Narrative</t>
  </si>
  <si>
    <t>Related party expense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296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410700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80"/>
  </cols>
  <sheetData>
    <row r="1" spans="1:2">
      <c r="A1" s="1" t="s">
        <v>131</v>
      </c>
      <c r="B1" s="2" t="s">
        <v>1</v>
      </c>
    </row>
    <row r="2" spans="1:2">
      <c r="B2" s="2" t="s">
        <v>2</v>
      </c>
    </row>
    <row r="3" spans="1:2">
      <c r="A3" s="3" t="s">
        <v>111</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21</v>
      </c>
      <c r="B11" s="4" t="s">
        <v>146</v>
      </c>
    </row>
    <row r="12" spans="1:2">
      <c r="A12" s="4" t="s">
        <v>147</v>
      </c>
      <c r="B12" s="4" t="s">
        <v>148</v>
      </c>
    </row>
    <row r="13" spans="1:2">
      <c r="A13" s="4" t="s">
        <v>149</v>
      </c>
      <c r="B13" s="4" t="s">
        <v>150</v>
      </c>
    </row>
    <row r="14" spans="1:2">
      <c r="A14" s="4" t="s">
        <v>151</v>
      </c>
      <c r="B14" s="4" t="s">
        <v>152</v>
      </c>
    </row>
    <row r="15" spans="1:2">
      <c r="A15" s="4" t="s">
        <v>153</v>
      </c>
      <c r="B15" s="4" t="s">
        <v>154</v>
      </c>
    </row>
    <row r="16" spans="1:2">
      <c r="A16" s="4" t="s">
        <v>155</v>
      </c>
      <c r="B16"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3</v>
      </c>
      <c r="B1" s="2" t="s">
        <v>2</v>
      </c>
      <c r="C1" s="2" t="s">
        <v>28</v>
      </c>
    </row>
    <row r="2" spans="1:3">
      <c r="A2" s="3" t="s">
        <v>164</v>
      </c>
    </row>
    <row r="3" spans="1:3">
      <c r="A3" s="4" t="s">
        <v>47</v>
      </c>
      <c r="B3" s="7" t="n">
        <v>-55520</v>
      </c>
      <c r="C3" s="7" t="n">
        <v>-21239</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65</v>
      </c>
      <c r="B1" s="2" t="s">
        <v>62</v>
      </c>
      <c r="D1" s="2" t="s">
        <v>1</v>
      </c>
    </row>
    <row r="2" spans="1:5">
      <c r="B2" s="2" t="s">
        <v>2</v>
      </c>
      <c r="C2" s="2" t="s">
        <v>63</v>
      </c>
      <c r="D2" s="2" t="s">
        <v>2</v>
      </c>
      <c r="E2" s="2" t="s">
        <v>63</v>
      </c>
    </row>
    <row r="3" spans="1:5">
      <c r="A3" s="3" t="s">
        <v>166</v>
      </c>
    </row>
    <row r="4" spans="1:5">
      <c r="A4" s="4" t="s">
        <v>167</v>
      </c>
      <c r="D4" s="7" t="n">
        <v>975</v>
      </c>
      <c r="E4" s="7" t="n">
        <v>0</v>
      </c>
    </row>
    <row r="5" spans="1:5">
      <c r="A5" s="4" t="s">
        <v>72</v>
      </c>
      <c r="B5" s="7" t="n">
        <v>0</v>
      </c>
      <c r="C5" s="7" t="n">
        <v>0</v>
      </c>
      <c r="D5" s="7" t="n">
        <v>1640</v>
      </c>
      <c r="E5" s="7" t="n">
        <v>0</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r="A1" s="1" t="s">
        <v>168</v>
      </c>
      <c r="B1" s="2" t="s">
        <v>62</v>
      </c>
      <c r="D1" s="2" t="s">
        <v>1</v>
      </c>
    </row>
    <row r="2" spans="1:5">
      <c r="B2" s="2" t="s">
        <v>2</v>
      </c>
      <c r="C2" s="2" t="s">
        <v>63</v>
      </c>
      <c r="D2" s="2" t="s">
        <v>2</v>
      </c>
      <c r="E2" s="2" t="s">
        <v>63</v>
      </c>
    </row>
    <row r="3" spans="1:5">
      <c r="A3" s="3" t="s">
        <v>169</v>
      </c>
    </row>
    <row r="4" spans="1:5">
      <c r="A4" s="4" t="s">
        <v>170</v>
      </c>
      <c r="D4" s="7" t="n">
        <v>0</v>
      </c>
      <c r="E4" s="7" t="n">
        <v>0</v>
      </c>
    </row>
    <row r="5" spans="1:5">
      <c r="A5" s="4" t="s">
        <v>171</v>
      </c>
      <c r="B5" s="7" t="n">
        <v>0</v>
      </c>
      <c r="C5" s="7" t="n">
        <v>0</v>
      </c>
      <c r="D5" s="6" t="n">
        <v>0</v>
      </c>
      <c r="E5" s="6" t="n">
        <v>0</v>
      </c>
    </row>
    <row r="6" spans="1:5">
      <c r="A6" s="3" t="s">
        <v>172</v>
      </c>
    </row>
    <row r="7" spans="1:5">
      <c r="A7" s="4" t="s">
        <v>173</v>
      </c>
      <c r="D7" s="6" t="n">
        <v>-5142</v>
      </c>
      <c r="E7" s="6" t="n">
        <v>-245</v>
      </c>
    </row>
    <row r="8" spans="1:5">
      <c r="A8" s="4" t="s">
        <v>174</v>
      </c>
      <c r="D8" s="6" t="n">
        <v>5142</v>
      </c>
      <c r="E8" s="6" t="n">
        <v>245</v>
      </c>
    </row>
    <row r="9" spans="1:5">
      <c r="A9" s="4" t="s">
        <v>175</v>
      </c>
      <c r="D9" s="7" t="n">
        <v>0</v>
      </c>
      <c r="E9" s="7" t="n">
        <v>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176</v>
      </c>
      <c r="B1" s="2" t="s">
        <v>2</v>
      </c>
      <c r="C1" s="2" t="s">
        <v>28</v>
      </c>
    </row>
    <row r="2" spans="1:3">
      <c r="A2" s="3" t="s">
        <v>177</v>
      </c>
    </row>
    <row r="3" spans="1:3">
      <c r="A3" s="4" t="s">
        <v>173</v>
      </c>
      <c r="B3" s="7" t="n">
        <v>-8328</v>
      </c>
      <c r="C3" s="7" t="n">
        <v>3186</v>
      </c>
    </row>
    <row r="4" spans="1:3">
      <c r="A4" s="4" t="s">
        <v>178</v>
      </c>
      <c r="B4" s="6" t="n">
        <v>8328</v>
      </c>
      <c r="C4" s="6" t="n">
        <v>-3186</v>
      </c>
    </row>
    <row r="5" spans="1:3">
      <c r="A5" s="4" t="s">
        <v>179</v>
      </c>
      <c r="B5" s="7" t="n">
        <v>0</v>
      </c>
      <c r="C5" s="7" t="n">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r="1" spans="1:2">
      <c r="A1" s="1" t="s">
        <v>180</v>
      </c>
      <c r="B1" s="2" t="s">
        <v>181</v>
      </c>
    </row>
    <row r="2" spans="1:2">
      <c r="A2" s="3" t="s">
        <v>182</v>
      </c>
    </row>
    <row r="3" spans="1:2">
      <c r="A3" s="4" t="s">
        <v>183</v>
      </c>
      <c r="B3" s="7" t="n">
        <v>5552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75</v>
      </c>
      <c r="C3" s="7" t="n">
        <v>4953</v>
      </c>
    </row>
    <row r="4" spans="1:3">
      <c r="A4" s="4" t="s">
        <v>31</v>
      </c>
      <c r="B4" s="6" t="n">
        <v>4000</v>
      </c>
      <c r="C4" s="6" t="n">
        <v>0</v>
      </c>
    </row>
    <row r="5" spans="1:3">
      <c r="A5" s="4" t="s">
        <v>32</v>
      </c>
      <c r="B5" s="6" t="n">
        <v>0</v>
      </c>
      <c r="C5" s="6" t="n">
        <v>13000</v>
      </c>
    </row>
    <row r="6" spans="1:3">
      <c r="A6" s="4" t="s">
        <v>33</v>
      </c>
      <c r="B6" s="6" t="n">
        <v>0</v>
      </c>
      <c r="C6" s="6" t="n">
        <v>5000</v>
      </c>
    </row>
    <row r="7" spans="1:3">
      <c r="A7" s="4" t="s">
        <v>34</v>
      </c>
      <c r="B7" s="6" t="n">
        <v>4775</v>
      </c>
      <c r="C7" s="6" t="n">
        <v>22953</v>
      </c>
    </row>
    <row r="8" spans="1:3">
      <c r="A8" s="4" t="s">
        <v>35</v>
      </c>
      <c r="B8" s="6" t="n">
        <v>2275</v>
      </c>
      <c r="C8" s="6" t="n">
        <v>3250</v>
      </c>
    </row>
    <row r="9" spans="1:3">
      <c r="A9" s="4" t="s">
        <v>36</v>
      </c>
      <c r="B9" s="6" t="n">
        <v>7050</v>
      </c>
      <c r="C9" s="6" t="n">
        <v>26203</v>
      </c>
    </row>
    <row r="10" spans="1:3">
      <c r="A10" s="3" t="s">
        <v>37</v>
      </c>
    </row>
    <row r="11" spans="1:3">
      <c r="A11" s="4" t="s">
        <v>38</v>
      </c>
      <c r="B11" s="6" t="n">
        <v>15929</v>
      </c>
      <c r="C11" s="6" t="n">
        <v>11691</v>
      </c>
    </row>
    <row r="12" spans="1:3">
      <c r="A12" s="4" t="s">
        <v>39</v>
      </c>
      <c r="B12" s="6" t="n">
        <v>9250</v>
      </c>
      <c r="C12" s="6" t="n">
        <v>0</v>
      </c>
    </row>
    <row r="13" spans="1:3">
      <c r="A13" s="4" t="s">
        <v>40</v>
      </c>
      <c r="B13" s="6" t="n">
        <v>250</v>
      </c>
      <c r="C13" s="6" t="n">
        <v>250</v>
      </c>
    </row>
    <row r="14" spans="1:3">
      <c r="A14" s="4" t="s">
        <v>41</v>
      </c>
      <c r="B14" s="6" t="n">
        <v>25429</v>
      </c>
      <c r="C14" s="6" t="n">
        <v>11941</v>
      </c>
    </row>
    <row r="15" spans="1:3">
      <c r="A15" s="4" t="s">
        <v>42</v>
      </c>
      <c r="B15" s="6" t="n">
        <v>25429</v>
      </c>
      <c r="C15" s="6" t="n">
        <v>11941</v>
      </c>
    </row>
    <row r="16" spans="1:3">
      <c r="A16" s="3" t="s">
        <v>43</v>
      </c>
    </row>
    <row r="17" spans="1:3">
      <c r="A17" s="4" t="s">
        <v>44</v>
      </c>
      <c r="B17" s="6" t="n">
        <v>0</v>
      </c>
      <c r="C17" s="6" t="n">
        <v>0</v>
      </c>
    </row>
    <row r="18" spans="1:3">
      <c r="A18" s="4" t="s">
        <v>45</v>
      </c>
      <c r="B18" s="6" t="n">
        <v>411</v>
      </c>
      <c r="C18" s="6" t="n">
        <v>403</v>
      </c>
    </row>
    <row r="19" spans="1:3">
      <c r="A19" s="4" t="s">
        <v>46</v>
      </c>
      <c r="B19" s="6" t="n">
        <v>36730</v>
      </c>
      <c r="C19" s="6" t="n">
        <v>35098</v>
      </c>
    </row>
    <row r="20" spans="1:3">
      <c r="A20" s="4" t="s">
        <v>47</v>
      </c>
      <c r="B20" s="6" t="n">
        <v>-55520</v>
      </c>
      <c r="C20" s="6" t="n">
        <v>-21239</v>
      </c>
    </row>
    <row r="21" spans="1:3">
      <c r="A21" s="4" t="s">
        <v>48</v>
      </c>
      <c r="B21" s="6" t="n">
        <v>-18379</v>
      </c>
      <c r="C21" s="6" t="n">
        <v>14262</v>
      </c>
    </row>
    <row r="22" spans="1:3">
      <c r="A22" s="4" t="s">
        <v>49</v>
      </c>
      <c r="B22" s="7" t="n">
        <v>7050</v>
      </c>
      <c r="C22" s="7" t="n">
        <v>262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84</v>
      </c>
      <c r="B1" s="2" t="s">
        <v>1</v>
      </c>
    </row>
    <row r="2" spans="1:3">
      <c r="B2" s="2" t="s">
        <v>2</v>
      </c>
      <c r="C2" s="2" t="s">
        <v>63</v>
      </c>
    </row>
    <row r="3" spans="1:3">
      <c r="A3" s="3" t="s">
        <v>185</v>
      </c>
    </row>
    <row r="4" spans="1:3">
      <c r="A4" s="4" t="s">
        <v>186</v>
      </c>
      <c r="B4" s="7" t="n">
        <v>74850</v>
      </c>
      <c r="C4" s="7" t="n">
        <v>4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0</v>
      </c>
      <c r="B1" s="2" t="s">
        <v>2</v>
      </c>
      <c r="C1" s="2" t="s">
        <v>28</v>
      </c>
    </row>
    <row r="2" spans="1:3">
      <c r="A2" s="3" t="s">
        <v>51</v>
      </c>
    </row>
    <row r="3" spans="1:3">
      <c r="A3" s="4" t="s">
        <v>52</v>
      </c>
      <c r="B3" s="4" t="s">
        <v>53</v>
      </c>
      <c r="C3" s="4" t="s">
        <v>53</v>
      </c>
    </row>
    <row r="4" spans="1:3">
      <c r="A4" s="4" t="s">
        <v>54</v>
      </c>
      <c r="B4" s="6" t="n">
        <v>15000000</v>
      </c>
      <c r="C4" s="6" t="n">
        <v>15000000</v>
      </c>
    </row>
    <row r="5" spans="1:3">
      <c r="A5" s="4" t="s">
        <v>55</v>
      </c>
      <c r="B5" s="6" t="n">
        <v>0</v>
      </c>
      <c r="C5" s="6" t="n">
        <v>0</v>
      </c>
    </row>
    <row r="6" spans="1:3">
      <c r="A6" s="4" t="s">
        <v>56</v>
      </c>
      <c r="B6" s="6" t="n">
        <v>0</v>
      </c>
      <c r="C6" s="6" t="n">
        <v>0</v>
      </c>
    </row>
    <row r="7" spans="1:3">
      <c r="A7" s="4" t="s">
        <v>57</v>
      </c>
      <c r="B7" s="4" t="s">
        <v>53</v>
      </c>
      <c r="C7" s="8" t="n">
        <v>0.0001</v>
      </c>
    </row>
    <row r="8" spans="1:3">
      <c r="A8" s="4" t="s">
        <v>58</v>
      </c>
      <c r="B8" s="6" t="n">
        <v>75000000</v>
      </c>
      <c r="C8" s="6" t="n">
        <v>75000000</v>
      </c>
    </row>
    <row r="9" spans="1:3">
      <c r="A9" s="4" t="s">
        <v>59</v>
      </c>
      <c r="B9" s="6" t="n">
        <v>4107000</v>
      </c>
      <c r="C9" s="6" t="n">
        <v>4025000</v>
      </c>
    </row>
    <row r="10" spans="1:3">
      <c r="A10" s="4" t="s">
        <v>60</v>
      </c>
      <c r="B10" s="6" t="n">
        <v>4107000</v>
      </c>
      <c r="C10" s="6" t="n">
        <v>40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22000</v>
      </c>
      <c r="C4" s="7" t="n">
        <v>21017</v>
      </c>
      <c r="D4" s="7" t="n">
        <v>152478</v>
      </c>
      <c r="E4" s="7" t="n">
        <v>104017</v>
      </c>
    </row>
    <row r="5" spans="1:5">
      <c r="A5" s="4" t="s">
        <v>66</v>
      </c>
      <c r="B5" s="6" t="n">
        <v>0</v>
      </c>
      <c r="C5" s="6" t="n">
        <v>1942</v>
      </c>
      <c r="D5" s="6" t="n">
        <v>1191</v>
      </c>
      <c r="E5" s="6" t="n">
        <v>1942</v>
      </c>
    </row>
    <row r="6" spans="1:5">
      <c r="A6" s="4" t="s">
        <v>67</v>
      </c>
      <c r="B6" s="6" t="n">
        <v>22000</v>
      </c>
      <c r="C6" s="6" t="n">
        <v>22959</v>
      </c>
      <c r="D6" s="6" t="n">
        <v>153669</v>
      </c>
      <c r="E6" s="6" t="n">
        <v>105959</v>
      </c>
    </row>
    <row r="7" spans="1:5">
      <c r="A7" s="4" t="s">
        <v>68</v>
      </c>
      <c r="B7" s="6" t="n">
        <v>0</v>
      </c>
      <c r="C7" s="6" t="n">
        <v>60</v>
      </c>
      <c r="D7" s="6" t="n">
        <v>31460</v>
      </c>
      <c r="E7" s="6" t="n">
        <v>9163</v>
      </c>
    </row>
    <row r="8" spans="1:5">
      <c r="A8" s="4" t="s">
        <v>69</v>
      </c>
      <c r="B8" s="6" t="n">
        <v>8000</v>
      </c>
      <c r="C8" s="6" t="n">
        <v>7500</v>
      </c>
      <c r="D8" s="6" t="n">
        <v>43650</v>
      </c>
      <c r="E8" s="6" t="n">
        <v>24500</v>
      </c>
    </row>
    <row r="9" spans="1:5">
      <c r="A9" s="4" t="s">
        <v>70</v>
      </c>
      <c r="B9" s="6" t="n">
        <v>14000</v>
      </c>
      <c r="C9" s="6" t="n">
        <v>15399</v>
      </c>
      <c r="D9" s="6" t="n">
        <v>78559</v>
      </c>
      <c r="E9" s="6" t="n">
        <v>72296</v>
      </c>
    </row>
    <row r="10" spans="1:5">
      <c r="A10" s="3" t="s">
        <v>71</v>
      </c>
    </row>
    <row r="11" spans="1:5">
      <c r="A11" s="4" t="s">
        <v>72</v>
      </c>
      <c r="B11" s="6" t="n">
        <v>0</v>
      </c>
      <c r="C11" s="6" t="n">
        <v>0</v>
      </c>
      <c r="D11" s="6" t="n">
        <v>1640</v>
      </c>
      <c r="E11" s="6" t="n">
        <v>0</v>
      </c>
    </row>
    <row r="12" spans="1:5">
      <c r="A12" s="4" t="s">
        <v>73</v>
      </c>
      <c r="B12" s="6" t="n">
        <v>325</v>
      </c>
      <c r="C12" s="6" t="n">
        <v>0</v>
      </c>
      <c r="D12" s="6" t="n">
        <v>975</v>
      </c>
      <c r="E12" s="6" t="n">
        <v>0</v>
      </c>
    </row>
    <row r="13" spans="1:5">
      <c r="A13" s="4" t="s">
        <v>74</v>
      </c>
      <c r="B13" s="6" t="n">
        <v>3900</v>
      </c>
      <c r="C13" s="6" t="n">
        <v>0</v>
      </c>
      <c r="D13" s="6" t="n">
        <v>8918</v>
      </c>
      <c r="E13" s="6" t="n">
        <v>3204</v>
      </c>
    </row>
    <row r="14" spans="1:5">
      <c r="A14" s="4" t="s">
        <v>75</v>
      </c>
      <c r="B14" s="6" t="n">
        <v>15159</v>
      </c>
      <c r="C14" s="6" t="n">
        <v>16258</v>
      </c>
      <c r="D14" s="6" t="n">
        <v>70107</v>
      </c>
      <c r="E14" s="6" t="n">
        <v>48228</v>
      </c>
    </row>
    <row r="15" spans="1:5">
      <c r="A15" s="4" t="s">
        <v>76</v>
      </c>
      <c r="B15" s="6" t="n">
        <v>8200</v>
      </c>
      <c r="C15" s="6" t="n">
        <v>7500</v>
      </c>
      <c r="D15" s="6" t="n">
        <v>31200</v>
      </c>
      <c r="E15" s="6" t="n">
        <v>22500</v>
      </c>
    </row>
    <row r="16" spans="1:5">
      <c r="A16" s="4" t="s">
        <v>77</v>
      </c>
      <c r="B16" s="6" t="n">
        <v>27584</v>
      </c>
      <c r="C16" s="6" t="n">
        <v>23758</v>
      </c>
      <c r="D16" s="6" t="n">
        <v>112840</v>
      </c>
      <c r="E16" s="6" t="n">
        <v>73932</v>
      </c>
    </row>
    <row r="17" spans="1:5">
      <c r="A17" s="4" t="s">
        <v>78</v>
      </c>
      <c r="B17" s="6" t="n">
        <v>-13584</v>
      </c>
      <c r="C17" s="6" t="n">
        <v>-8359</v>
      </c>
      <c r="D17" s="6" t="n">
        <v>-34281</v>
      </c>
      <c r="E17" s="6" t="n">
        <v>-1636</v>
      </c>
    </row>
    <row r="18" spans="1:5">
      <c r="A18" s="4" t="s">
        <v>79</v>
      </c>
      <c r="B18" s="6" t="n">
        <v>-13584</v>
      </c>
      <c r="C18" s="6" t="n">
        <v>-8359</v>
      </c>
      <c r="D18" s="6" t="n">
        <v>-34281</v>
      </c>
      <c r="E18" s="6" t="n">
        <v>-1636</v>
      </c>
    </row>
    <row r="19" spans="1:5">
      <c r="A19" s="4" t="s">
        <v>80</v>
      </c>
      <c r="B19" s="6" t="n">
        <v>0</v>
      </c>
      <c r="C19" s="6" t="n">
        <v>0</v>
      </c>
      <c r="D19" s="6" t="n">
        <v>0</v>
      </c>
      <c r="E19" s="6" t="n">
        <v>0</v>
      </c>
    </row>
    <row r="20" spans="1:5">
      <c r="A20" s="4" t="s">
        <v>81</v>
      </c>
      <c r="B20" s="7" t="n">
        <v>-13584</v>
      </c>
      <c r="C20" s="7" t="n">
        <v>-8359</v>
      </c>
      <c r="D20" s="7" t="n">
        <v>-34281</v>
      </c>
      <c r="E20" s="7" t="n">
        <v>-1636</v>
      </c>
    </row>
    <row r="21" spans="1:5">
      <c r="A21" s="4" t="s">
        <v>82</v>
      </c>
      <c r="B21" s="7" t="n">
        <v>0</v>
      </c>
      <c r="C21" s="7" t="n">
        <v>0</v>
      </c>
      <c r="D21" s="9" t="n">
        <v>-0.01</v>
      </c>
      <c r="E21" s="7" t="n">
        <v>0</v>
      </c>
    </row>
    <row r="22" spans="1:5">
      <c r="A22" s="4" t="s">
        <v>83</v>
      </c>
      <c r="B22" s="6" t="n">
        <v>4107000</v>
      </c>
      <c r="C22" s="6" t="n">
        <v>4025000</v>
      </c>
      <c r="D22" s="6" t="n">
        <v>4091385</v>
      </c>
      <c r="E22" s="6" t="n">
        <v>402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6"/>
    <col customWidth="1" max="5" min="5" width="19"/>
    <col customWidth="1" max="6" min="6" width="10"/>
  </cols>
  <sheetData>
    <row r="1" spans="1:6">
      <c r="A1" s="1" t="s">
        <v>84</v>
      </c>
      <c r="B1" s="2" t="s">
        <v>85</v>
      </c>
      <c r="C1" s="2" t="s">
        <v>86</v>
      </c>
      <c r="D1" s="2" t="s">
        <v>87</v>
      </c>
      <c r="E1" s="2" t="s">
        <v>88</v>
      </c>
      <c r="F1" s="2" t="s">
        <v>89</v>
      </c>
    </row>
    <row r="2" spans="1:6">
      <c r="A2" s="4" t="s">
        <v>90</v>
      </c>
      <c r="B2" s="6" t="n">
        <v>0</v>
      </c>
      <c r="C2" s="6" t="n">
        <v>4025000</v>
      </c>
    </row>
    <row r="3" spans="1:6">
      <c r="A3" s="4" t="s">
        <v>91</v>
      </c>
      <c r="B3" s="7" t="n">
        <v>0</v>
      </c>
      <c r="C3" s="7" t="n">
        <v>403</v>
      </c>
      <c r="D3" s="7" t="n">
        <v>35098</v>
      </c>
      <c r="E3" s="7" t="n">
        <v>-21239</v>
      </c>
      <c r="F3" s="7" t="n">
        <v>14262</v>
      </c>
    </row>
    <row r="4" spans="1:6">
      <c r="A4" s="4" t="s">
        <v>92</v>
      </c>
      <c r="C4" s="6" t="n">
        <v>82000</v>
      </c>
    </row>
    <row r="5" spans="1:6">
      <c r="A5" s="4" t="s">
        <v>93</v>
      </c>
      <c r="C5" s="7" t="n">
        <v>8</v>
      </c>
      <c r="D5" s="6" t="n">
        <v>1632</v>
      </c>
      <c r="F5" s="6" t="n">
        <v>1640</v>
      </c>
    </row>
    <row r="6" spans="1:6">
      <c r="A6" s="4" t="s">
        <v>94</v>
      </c>
      <c r="E6" s="6" t="n">
        <v>-34281</v>
      </c>
      <c r="F6" s="6" t="n">
        <v>-34281</v>
      </c>
    </row>
    <row r="7" spans="1:6">
      <c r="A7" s="4" t="s">
        <v>95</v>
      </c>
      <c r="B7" s="6" t="n">
        <v>0</v>
      </c>
    </row>
    <row r="8" spans="1:6">
      <c r="A8" s="4" t="s">
        <v>96</v>
      </c>
      <c r="B8" s="7" t="n">
        <v>0</v>
      </c>
      <c r="C8" s="7" t="n">
        <v>4107000</v>
      </c>
      <c r="D8" s="7" t="n">
        <v>411</v>
      </c>
      <c r="E8" s="7" t="n">
        <v>36730</v>
      </c>
      <c r="F8" s="7" t="n">
        <v>-1837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97</v>
      </c>
      <c r="B1" s="2" t="s">
        <v>1</v>
      </c>
    </row>
    <row r="2" spans="1:3">
      <c r="B2" s="2" t="s">
        <v>2</v>
      </c>
      <c r="C2" s="2" t="s">
        <v>63</v>
      </c>
    </row>
    <row r="3" spans="1:3">
      <c r="A3" s="3" t="s">
        <v>98</v>
      </c>
    </row>
    <row r="4" spans="1:3">
      <c r="A4" s="4" t="s">
        <v>99</v>
      </c>
      <c r="B4" s="7" t="n">
        <v>-34281</v>
      </c>
      <c r="C4" s="7" t="n">
        <v>-1636</v>
      </c>
    </row>
    <row r="5" spans="1:3">
      <c r="A5" s="3" t="s">
        <v>100</v>
      </c>
    </row>
    <row r="6" spans="1:3">
      <c r="A6" s="4" t="s">
        <v>101</v>
      </c>
      <c r="B6" s="6" t="n">
        <v>1640</v>
      </c>
      <c r="C6" s="6" t="n">
        <v>0</v>
      </c>
    </row>
    <row r="7" spans="1:3">
      <c r="A7" s="4" t="s">
        <v>73</v>
      </c>
      <c r="B7" s="6" t="n">
        <v>975</v>
      </c>
      <c r="C7" s="6" t="n">
        <v>0</v>
      </c>
    </row>
    <row r="8" spans="1:3">
      <c r="A8" s="3" t="s">
        <v>102</v>
      </c>
    </row>
    <row r="9" spans="1:3">
      <c r="A9" s="4" t="s">
        <v>31</v>
      </c>
      <c r="B9" s="6" t="n">
        <v>-4000</v>
      </c>
      <c r="C9" s="6" t="n">
        <v>-1200</v>
      </c>
    </row>
    <row r="10" spans="1:3">
      <c r="A10" s="4" t="s">
        <v>32</v>
      </c>
      <c r="B10" s="6" t="n">
        <v>13000</v>
      </c>
      <c r="C10" s="6" t="n">
        <v>5000</v>
      </c>
    </row>
    <row r="11" spans="1:3">
      <c r="A11" s="4" t="s">
        <v>39</v>
      </c>
      <c r="B11" s="6" t="n">
        <v>9250</v>
      </c>
      <c r="C11" s="6" t="n">
        <v>0</v>
      </c>
    </row>
    <row r="12" spans="1:3">
      <c r="A12" s="4" t="s">
        <v>33</v>
      </c>
      <c r="B12" s="6" t="n">
        <v>5000</v>
      </c>
      <c r="C12" s="6" t="n">
        <v>0</v>
      </c>
    </row>
    <row r="13" spans="1:3">
      <c r="A13" s="4" t="s">
        <v>38</v>
      </c>
      <c r="B13" s="6" t="n">
        <v>4238</v>
      </c>
      <c r="C13" s="6" t="n">
        <v>-8415</v>
      </c>
    </row>
    <row r="14" spans="1:3">
      <c r="A14" s="4" t="s">
        <v>103</v>
      </c>
      <c r="B14" s="6" t="n">
        <v>-4178</v>
      </c>
      <c r="C14" s="6" t="n">
        <v>-6251</v>
      </c>
    </row>
    <row r="15" spans="1:3">
      <c r="A15" s="4" t="s">
        <v>104</v>
      </c>
      <c r="B15" s="6" t="n">
        <v>-4178</v>
      </c>
      <c r="C15" s="6" t="n">
        <v>-6251</v>
      </c>
    </row>
    <row r="16" spans="1:3">
      <c r="A16" s="4" t="s">
        <v>105</v>
      </c>
      <c r="B16" s="6" t="n">
        <v>4953</v>
      </c>
      <c r="C16" s="6" t="n">
        <v>13372</v>
      </c>
    </row>
    <row r="17" spans="1:3">
      <c r="A17" s="4" t="s">
        <v>106</v>
      </c>
      <c r="B17" s="6" t="n">
        <v>775</v>
      </c>
      <c r="C17" s="6" t="n">
        <v>7121</v>
      </c>
    </row>
    <row r="18" spans="1:3">
      <c r="A18" s="3" t="s">
        <v>107</v>
      </c>
    </row>
    <row r="19" spans="1:3">
      <c r="A19" s="4" t="s">
        <v>108</v>
      </c>
      <c r="B19" s="6" t="n">
        <v>0</v>
      </c>
      <c r="C19" s="6" t="n">
        <v>0</v>
      </c>
    </row>
    <row r="20" spans="1:3">
      <c r="A20" s="4" t="s">
        <v>109</v>
      </c>
      <c r="B20" s="7" t="n">
        <v>0</v>
      </c>
      <c r="C20"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17</v>
      </c>
      <c r="B1" s="2" t="s">
        <v>1</v>
      </c>
    </row>
    <row r="2" spans="1:2">
      <c r="B2" s="2" t="s">
        <v>2</v>
      </c>
    </row>
    <row r="3" spans="1:2">
      <c r="A3" s="3" t="s">
        <v>117</v>
      </c>
    </row>
    <row r="4" spans="1:2">
      <c r="A4" s="4" t="s">
        <v>86</v>
      </c>
      <c r="B4" s="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DENSED BALANCE SHEETS</vt:lpstr>
      <vt:lpstr>CONDENSED BALANCE SHEETS (Paren</vt:lpstr>
      <vt:lpstr>CONDENSED STATEMENTS OF OPERATI</vt:lpstr>
      <vt:lpstr>CONDENSED STATEMENT OF STOCKHOL</vt:lpstr>
      <vt:lpstr>CONDENSED STATEMENTS OF CASH FL</vt:lpstr>
      <vt:lpstr>Note 1. The Company History and</vt:lpstr>
      <vt:lpstr>Note 2. Summary of Significant </vt:lpstr>
      <vt:lpstr>Note 3. Common Stock</vt:lpstr>
      <vt:lpstr>Note 4. Income Taxes</vt:lpstr>
      <vt:lpstr>Note 5. Related Party Loans and</vt:lpstr>
      <vt:lpstr>Note 6. Subsequent Events</vt:lpstr>
      <vt:lpstr>Note 2. Summary of Significan13</vt:lpstr>
      <vt:lpstr>Note 4. Income Taxes (Tables)</vt:lpstr>
      <vt:lpstr>Note 1. The Company History a15</vt:lpstr>
      <vt:lpstr>Note 2. Summary of Significan16</vt:lpstr>
      <vt:lpstr>Note 4. Income Taxes (Details)</vt:lpstr>
      <vt:lpstr>Note 4. Income Taxes (Details 1</vt:lpstr>
      <vt:lpstr>Note 4. Income Taxes (Details N</vt:lpstr>
      <vt:lpstr>Note 5. Related Party Loans a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3:57:05Z</dcterms:created>
  <dcterms:modified xmlns:dcterms="http://purl.org/dc/terms/" xmlns:xsi="http://www.w3.org/2001/XMLSchema-instance" xsi:type="dcterms:W3CDTF">2016-11-14T13:57:05Z</dcterms:modified>
  <dc:title xmlns:dc="http://purl.org/dc/elements/1.1/">Untitled</dc:title>
  <dc:description xmlns:dc="http://purl.org/dc/elements/1.1/"/>
  <dc:subject xmlns:dc="http://purl.org/dc/elements/1.1/"/>
  <cp:keywords/>
  <cp:category/>
</cp:coreProperties>
</file>